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STOCKHOLDERS' EQU" sheetId="5" r:id="rId5"/>
    <s:sheet name="STATEMENTS OF STOCKHOLDERS' EQ6" sheetId="6" r:id="rId6"/>
    <s:sheet name="STATEMENTS OF CASH FLOWS (Unaud" sheetId="7" r:id="rId7"/>
    <s:sheet name="NATURE OF OPERATIONS AND BASIS " sheetId="8" r:id="rId8"/>
    <s:sheet name="SUMMARY OF SIGNIFICANT ACCOUNTI" sheetId="9" r:id="rId9"/>
    <s:sheet name="GOING CONCERN" sheetId="10" r:id="rId10"/>
    <s:sheet name="EQUIPMENT" sheetId="11" r:id="rId11"/>
    <s:sheet name="INTANGIBLE ASSETS" sheetId="12" r:id="rId12"/>
    <s:sheet name="LOAN PAYABLE - RELATED PARTY LO" sheetId="13" r:id="rId13"/>
    <s:sheet name="CAPITAL STOCK" sheetId="14" r:id="rId14"/>
    <s:sheet name="INCOME TAXES" sheetId="15" r:id="rId15"/>
    <s:sheet name="SUMMARY OF SIGNIFICANT ACCOUN16" sheetId="16" r:id="rId16"/>
    <s:sheet name="EQUIPMENT (Tables)" sheetId="17" r:id="rId17"/>
    <s:sheet name="INTANGIBLE ASSETS (Tables)" sheetId="18" r:id="rId18"/>
    <s:sheet name="INCOME TAXES (Tables)" sheetId="19" r:id="rId19"/>
    <s:sheet name="NATURE OF OPERATIONS AND BASI20" sheetId="20" r:id="rId20"/>
    <s:sheet name="SUMMARY OF SIGNIFICANT ACCOUN21" sheetId="21" r:id="rId21"/>
    <s:sheet name="GOING CONCERN (Detail Textuals)" sheetId="22" r:id="rId22"/>
    <s:sheet name="EQUIPMENT (Details)" sheetId="23" r:id="rId23"/>
    <s:sheet name="EQUIPMENT (Detail Textuals)" sheetId="24" r:id="rId24"/>
    <s:sheet name="INTANGIBLE ASSETS (Details)" sheetId="25" r:id="rId25"/>
    <s:sheet name="INTANGIBLE ASSETS (Detail Textu" sheetId="26" r:id="rId26"/>
    <s:sheet name="LOAN PAYABLE - RELATED PARTY 27" sheetId="27" r:id="rId27"/>
    <s:sheet name="CAPITAL STOCK (Detail Textuals)" sheetId="28" r:id="rId28"/>
    <s:sheet name="INCOME TAXES (Details)" sheetId="29" r:id="rId29"/>
    <s:sheet name="INCOME TAXES (Details 1)" sheetId="30" r:id="rId30"/>
    <s:sheet name="INCOME TAXES (Detail Textuals)" sheetId="31" r:id="rId31"/>
  </s:sheets>
  <s:definedNames/>
  <s:calcPr calcId="124519" calcMode="auto" fullCalcOnLoad="1"/>
</s:workbook>
</file>

<file path=xl/sharedStrings.xml><?xml version="1.0" encoding="utf-8"?>
<sst xmlns="http://schemas.openxmlformats.org/spreadsheetml/2006/main" uniqueCount="267">
  <si>
    <t>Document and Entity Information - USD ($)</t>
  </si>
  <si>
    <t>11 Months Ended</t>
  </si>
  <si>
    <t>Aug. 31, 2015</t>
  </si>
  <si>
    <t>Nov. 03, 2015</t>
  </si>
  <si>
    <t>Mar. 31, 2015</t>
  </si>
  <si>
    <t>Document And Entity Information</t>
  </si>
  <si>
    <t>Entity Registrant Name</t>
  </si>
  <si>
    <t>IMMAGE BIOTHERAPEUTICS CORP.</t>
  </si>
  <si>
    <t>Entity Central Index Key</t>
  </si>
  <si>
    <t>Trading Symbol</t>
  </si>
  <si>
    <t>immg</t>
  </si>
  <si>
    <t>Document Type</t>
  </si>
  <si>
    <t>10-K</t>
  </si>
  <si>
    <t>Document Period End Date</t>
  </si>
  <si>
    <t>Aug. 31,
		2015</t>
  </si>
  <si>
    <t>Amendment Flag</t>
  </si>
  <si>
    <t>false</t>
  </si>
  <si>
    <t>Current Fiscal Year End Date</t>
  </si>
  <si>
    <t>--08-31</t>
  </si>
  <si>
    <t>Entity Well-known Seasoned Issuer</t>
  </si>
  <si>
    <t>Yes</t>
  </si>
  <si>
    <t>Entity Voluntary Filers</t>
  </si>
  <si>
    <t>No</t>
  </si>
  <si>
    <t>Entity Current Reporting Status</t>
  </si>
  <si>
    <t>Entity Filer Category</t>
  </si>
  <si>
    <t>Smaller Reporting Company</t>
  </si>
  <si>
    <t>Entity Public Float</t>
  </si>
  <si>
    <t>Entity Common Stock, Shares Outstanding</t>
  </si>
  <si>
    <t>Document Fiscal Period Focus</t>
  </si>
  <si>
    <t>FY</t>
  </si>
  <si>
    <t>Document Fiscal Year Focus</t>
  </si>
  <si>
    <t>BALANCE SHEETS - USD ($)</t>
  </si>
  <si>
    <t>Sep. 30, 2014</t>
  </si>
  <si>
    <t>Current Assets</t>
  </si>
  <si>
    <t>Cash and cash equivalents</t>
  </si>
  <si>
    <t>Prepaid expenses</t>
  </si>
  <si>
    <t>Total Current Assets</t>
  </si>
  <si>
    <t>Equipment, net</t>
  </si>
  <si>
    <t>Intangible assets, net</t>
  </si>
  <si>
    <t>TOTAL ASSETS</t>
  </si>
  <si>
    <t>Current Liabilities</t>
  </si>
  <si>
    <t>Accounts payable and accrued liabilities</t>
  </si>
  <si>
    <t>Loans from related parties</t>
  </si>
  <si>
    <t>Total Current Liabilities</t>
  </si>
  <si>
    <t>Stockholders' Equity (Deficit)</t>
  </si>
  <si>
    <t>Common stock: 200,000,000 authorized; $0.001 par value 143,744,566 and 100,201,045 shares issued and outstanding, respectively</t>
  </si>
  <si>
    <t>Common stock subscribed</t>
  </si>
  <si>
    <t>Additional paid-in capital</t>
  </si>
  <si>
    <t>Subscriptions receivable</t>
  </si>
  <si>
    <t>Accumulated deficit</t>
  </si>
  <si>
    <t>Total Stockholders' Equity (Deficit)</t>
  </si>
  <si>
    <t>TOTAL LIABILITIES AND STOCKHOLDERS' EQUITY (DEFICIT)</t>
  </si>
  <si>
    <t>BALANCE SHEETS (Parenthetical) - $ / shares</t>
  </si>
  <si>
    <t>BALANCE SHEETS</t>
  </si>
  <si>
    <t>Common stock, shares authorized</t>
  </si>
  <si>
    <t>Common stock, par value (in dollars per share)</t>
  </si>
  <si>
    <t>Common stock, shares issued</t>
  </si>
  <si>
    <t>Common stock, shares outstanding</t>
  </si>
  <si>
    <t>STATEMENTS OF OPERATIONS (Unaudited) - USD ($)</t>
  </si>
  <si>
    <t>12 Months Ended</t>
  </si>
  <si>
    <t>Aug. 31, 2014</t>
  </si>
  <si>
    <t>Sep. 30, 2013</t>
  </si>
  <si>
    <t>Operating Expenses</t>
  </si>
  <si>
    <t>General and administrative</t>
  </si>
  <si>
    <t>Professional fees</t>
  </si>
  <si>
    <t>Total operating expenses</t>
  </si>
  <si>
    <t>Loss before income tax</t>
  </si>
  <si>
    <t>Income tax provision</t>
  </si>
  <si>
    <t xml:space="preserve"> </t>
  </si>
  <si>
    <t>Net loss</t>
  </si>
  <si>
    <t>Basic and dilutive loss per share (in dollars per share)</t>
  </si>
  <si>
    <t>Weighted average number of shares outstanding (in shares)</t>
  </si>
  <si>
    <t>STATEMENTS OF STOCKHOLDERS' EQUITY (DEFICIT) - USD ($)</t>
  </si>
  <si>
    <t>Common Stock</t>
  </si>
  <si>
    <t>Additional Paid-in Capital</t>
  </si>
  <si>
    <t>Common Stock Subscribed</t>
  </si>
  <si>
    <t>Subscriptions Receivable</t>
  </si>
  <si>
    <t>Accumulated Deficit</t>
  </si>
  <si>
    <t>Total</t>
  </si>
  <si>
    <t>Balance at Sep. 30, 2012</t>
  </si>
  <si>
    <t>Balance (In shares) at Sep. 30, 2012</t>
  </si>
  <si>
    <t>Subscription Received</t>
  </si>
  <si>
    <t>Balance at Sep. 30, 2013</t>
  </si>
  <si>
    <t>Balance (In shares) at Sep. 30, 2013</t>
  </si>
  <si>
    <t>Balance at Oct. 01, 2013</t>
  </si>
  <si>
    <t>Balance (In shares) at Oct. 01, 2013</t>
  </si>
  <si>
    <t>Common shares issued for cash at $0.04 per share on October 1, 2013</t>
  </si>
  <si>
    <t>Common shares issued for cash at $0.04 per share on October 1, 2013 (In shares)</t>
  </si>
  <si>
    <t>Common Shares retired on February 6, 2014 for cash of $10</t>
  </si>
  <si>
    <t>Common Shares retired on February 6, 2014 for cash of $10 (In shares)</t>
  </si>
  <si>
    <t>Balance at Sep. 30, 2014</t>
  </si>
  <si>
    <t>Balance (In shares) at Sep. 30, 2014</t>
  </si>
  <si>
    <t>Common shares issued for cash at $0.125 per share on June 22, 2015</t>
  </si>
  <si>
    <t>Common shares issued for cash at $0.125 per share on June 22, 2015 (In shares)</t>
  </si>
  <si>
    <t>Common shares issued for intangible assets</t>
  </si>
  <si>
    <t>Common shares issued for intangible assets (In shares)</t>
  </si>
  <si>
    <t>Common shares subscribed</t>
  </si>
  <si>
    <t>Loans forgiven by Previous shareholder</t>
  </si>
  <si>
    <t>Loans forgiven by related party</t>
  </si>
  <si>
    <t>Balance at Aug. 31, 2015</t>
  </si>
  <si>
    <t>Balance (In shares) at Aug. 31, 2015</t>
  </si>
  <si>
    <t>STATEMENTS OF STOCKHOLDERS' EQUITY (DEFICIT) (Parenthetical) - USD ($)</t>
  </si>
  <si>
    <t>Feb. 06, 2014</t>
  </si>
  <si>
    <t>Statement of Stockholders' Equity [Abstract]</t>
  </si>
  <si>
    <t>Common shares issued price per share</t>
  </si>
  <si>
    <t>Stock Repurchased and Retired During Period, Value</t>
  </si>
  <si>
    <t>STATEMENTS OF CASH FLOWS (Unaudited) - USD ($)</t>
  </si>
  <si>
    <t>CASH FLOWS FROM OPERATING ACTIVITIES:</t>
  </si>
  <si>
    <t>Adjustments to reconcile net loss to net cash from operating activities:</t>
  </si>
  <si>
    <t>Amortization expense</t>
  </si>
  <si>
    <t>Depreciation expense</t>
  </si>
  <si>
    <t>Changes in operating assets and liabilities:</t>
  </si>
  <si>
    <t>NET CASH USED IN OPERATING ACTIVITIES</t>
  </si>
  <si>
    <t>CASH FLOWS FROM INVESTING ACTIVITIES:</t>
  </si>
  <si>
    <t>Purchase of equipment</t>
  </si>
  <si>
    <t>NET CASH USED IN INVESTING ACTIVITIES</t>
  </si>
  <si>
    <t>CASH FLOWS FROM FINANCING ACTIVITIES:</t>
  </si>
  <si>
    <t>Loans from previous related party</t>
  </si>
  <si>
    <t>Payment to previous related party</t>
  </si>
  <si>
    <t>Proceeds from sale of common stock</t>
  </si>
  <si>
    <t>Payment to retired common stock</t>
  </si>
  <si>
    <t>Subscription Receivable</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investing and financing activities:</t>
  </si>
  <si>
    <t>Loans forgiven by previous shareholder</t>
  </si>
  <si>
    <t>Subscription receivable</t>
  </si>
  <si>
    <t>NATURE OF OPERATIONS AND BASIS OF PRESENTATION</t>
  </si>
  <si>
    <t>Organization, Consolidation and Presentation of Financial Statements [Abstract]</t>
  </si>
  <si>
    <t>NOTE 1 – NATURE OF OPERATIONS AND BASIS OF PRESENTATION
Immage Biotherapeutics (the “Company”) was incorporated in the State of Nevada on June 21, 2012 and originally established a fiscal year end of September 30. On September 8, 2015, the Company changed its fiscal year end to August 31, 2015. Immage Biotherapeutics is a biotechnology company developing cancer immunotherapy through the rapid and efficient development of cutting edge immunotherapy candidates using bioinformatics and outsourced laboratory resources. On May 8, 2015, a change in control of the Company occurred by virtue of the Company's largest shareholder, William Alex Robertson selling 60,058,909 shares of the Company's common stock to Coventry International Limited, a Hong Kong corporation. Such shares represent 59.9% of the Company's total issued and outstanding shares of common stock. On May 21, 2015, the Company filed Articles of Merger with the Nevada Secretary of State whereby it entered into a statutory merger with its wholly-owned subsidiary, Immage Biotherapeutics Corp. The Company was the surviving entity and then changed its name to “Immage Biotherapeutics Corp.” and ticker symbol to “IMMG”. Following the merger, Immage Biotherapeutics commenced with its business plan to develop as a biotechnology company developing cancer immunotherapy through the rapid and efficient development of cutting edge immunotherapy candidates using bioinformatics and outsourced laboratory resources. Even though much of the in vitro will be done with contract research organization, Immage Biotherapeutics will conduct many of the in vitro studies using certain purchased equipment, including but not limited to the expenditure of $40,000 equipment. Following the commencement of the implementation of the business plan and the purchase of equipment, Immage Biotherapeutics ceased being a shell company.</t>
  </si>
  <si>
    <t>SUMMARY OF SIGNIFICANT ACCOUNTING POLICIES</t>
  </si>
  <si>
    <t>Accounting Policies [Abstract]</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t August 31, 2015 and September 30, 2014, the Company had $32,678 and $2,342 in cash and cash equivalents, respectively.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ccounts payable and accrued liabilities and amount due to related party. Pursuant to ASC 820, the fair value of our cash is determined based on "Level 1" inputs, which consist of quoted prices in active markets for identical assets. We believe that the fair values of all of our other financial instruments approximate their carrying values current because of their nature and respective maturity dates or durations.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Property and Equipment Property and equipment are stated at cost less accumulated depreciation and are depreciated using the straight-line method over the assets’ estimated useful lives. Principal useful lives are as follows: Equipment 5 years Normal maintenance and repairs for equipment are charged to expense as incurred, while significant improvements that increase the useful life or increase the productive capacity of the asset are capitalized. Intangible Assets Intangible assets that are acquired by the Company and have finite useful lives are measured at cost less accumulated amortization and accumulated impairment losses. Intangible assets are amortized annually on a straight-line basis at the following rates: Patents - 20 years. 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August 31, 2015 and has determined that no impairment is required. Revenue Recognition The Company recognizes revenue when products are fully delivered or services have been provided and collection is reasonably assured.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o date, the Company has not adopted a stock option plan and has not granted any stock options. Income Taxes
The Company accounts for income taxes using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 Recent Accounting Pronouncements The company has evaluated all the recent accounting pronouncements and believes that none of them will have a material effect on the company’s financial statement.</t>
  </si>
  <si>
    <t>GOING CONCERN</t>
  </si>
  <si>
    <t>Going Concern [Abstract]</t>
  </si>
  <si>
    <t>NOTE 3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ency of $17,820, an accumulated deficit of $86,356. The Company does not have a source of revenue sufficient to cover its operational costs raising substantial doubt about its ability to continue as a going concern. The Company will be dependent upon the raising of additional capital through placement of our common stock in order to implement its business plan. There can be no assurance that the Company will be successful in this in order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t>
  </si>
  <si>
    <t>EQUIPMENT</t>
  </si>
  <si>
    <t>Property, Plant and Equipment [Abstract]</t>
  </si>
  <si>
    <t>NOTE 4 – EQUIPMENT
August 31, 2015
September 30, 2014
Equipment
$
41,055
$
-
Less accumulated depreciation
(685
)
-
$
40,370
$
- For the eleven months ended August 31, 2015 and years ended September 30, 2014 and 2013, depreciation expense was $685, $0 and $0, respectively.</t>
  </si>
  <si>
    <t>INTANGIBLE ASSETS</t>
  </si>
  <si>
    <t>Intangible Assets, Net (Excluding Goodwill) [Abstract]</t>
  </si>
  <si>
    <t>NOTE 5 – INTANGIBLE ASSETS
August 31, 2015
September 30, 2014
Patent
$
6,293
$
-
Less accumulated amortization
(79
)
-
$
6,214
$
- For the eleven months ended August 31, 2015 and years ended September 30, 2014 and 2013, depreciation expense was $79, $0 and $0, respectively.</t>
  </si>
  <si>
    <t>LOAN PAYABLE - RELATED PARTY LOANS</t>
  </si>
  <si>
    <t>Related Party Transactions [Abstract]</t>
  </si>
  <si>
    <t>NOTE 6 – LOAN PAYABLE – RELATED PARTY LOANS During the year ended September 30, 2014, the Company received $22,116 as a loan from its previous shareholder. The loan is payable on demand, unsecured, and non-interest bearing. On May 8, 2015, the balance of the loan was forgiven by the previous shareholder and was recorded as additional paid-in capital. During the period ended August 31, 2015, the Company had received $41,059 as a loan from current shareholder and $6,850 as a loan from a company owned by current shareholder. Those loans are payable on demand, unsecured, and non-interest bearing. During the period ended August 31, 2015, the Company had received $839 as a loan from one of the Company’s current officers. The loan was forgiven by the officer during the period.</t>
  </si>
  <si>
    <t>CAPITAL STOCK</t>
  </si>
  <si>
    <t>Stockholders' Equity Note [Abstract]</t>
  </si>
  <si>
    <t>NOTE 7 – CAPITAL STOCK The Company has authorized 200,000,000 common shares with a par value of $0.001 per share. On February 25, 2014 the Board of Directors and the consenting stockholder adopted and approved a resolution to effect an amendment to our Articles of Incorporation to effect a forward split of all issued and outstanding shares of common stock, at a ratio of 273:1 (the "Forward Stock Split"). The Forward Stock Split became effective on January 31, 2015. The Company’s common stock was retroactively adjusted to give effect to 273:1 forward stock split. On October 1, 2013 the company issued 40,141,045 common shares for cash of $5,882. On February 6, 2014, 1,304,940,000 founder's shares were retired for cash of $10. On June 4, 2015, the Company issued 42,943,521 common shares to an unaffiliated company for a patent of $6,293. On June 8, 2015, the Company entered into a subscription agreement with its major shareholders. Pursuant to the agreement, this shareholder will purchase 3,600,000 common shares for $0.125 per share. On June 22, 2015, $75,000 was received by the Company and 600,000 common shares were issued to this shareholder. The remaining 3,000,000 common shares were recorded as common stock subscribed. As of August 31, 2015, the Company has not granted any stock options and has not recorded any stock-based compensation.</t>
  </si>
  <si>
    <t>INCOME TAXES</t>
  </si>
  <si>
    <t>Income Tax Disclosure [Abstract]</t>
  </si>
  <si>
    <t>NOTE 8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provision for income taxes differs from the amounts which would be provided by applying the statutory federal income tax rate of 34% to the net loss before provision for income taxes for the following reasons:
Eleven Months Ended
Years Ended
August 31,
September 30,
2015
2014
2014
2013
Federal income tax benefit attributable to:
Current Operations
$
18,315
$
6,222
$
6,309
$
4,084
Less: Valuation Allowance
(18,315
)
(6,222
)
(6,309
)
(4,084
)
Net provisions for Federal income taxes
$
-
$
-
$
-
$
-
Net deferred tax assets consist of the following components as of:
August 31,
September 30,
2015
2014
Deferred tax asset attributable to:
Net operating loss carryover
$
29,361
$
11,046
Less: valuation allowance
(29,361
)
(11,046
)
Net deferred tax asset
$
-
$
- Due to the change in ownership provisions of the Income Tax laws of United States of America, net operating loss carry forwards of $86,356, which expire commencing in fiscal 2032, for federal income tax reporting purposes are subject to annual limitations. When a change in ownership occurs, net operating loss carry forwards may be limited as to use in future years.</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At August 31, 2015 and September 30, 2014, the Company had $32,678 and $2,342 in cash and cash equivalents, respectively.</t>
  </si>
  <si>
    <t>Financial Instruments</t>
  </si>
  <si>
    <t>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cash, accounts payable and accrued liabilities and amount due to related party. Pursuant to ASC 820, the fair value of our cash is determined based on "Level 1" inputs, which consist of quoted prices in active markets for identical assets. We believe that the fair values of all of our other financial instruments approximate their carrying values current because of their nature and respective maturity dates or durations.</t>
  </si>
  <si>
    <t>Concentrations of Credit Risk</t>
  </si>
  <si>
    <t>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Property and Equipment</t>
  </si>
  <si>
    <t>Property and Equipment Property and equipment are stated at cost less accumulated depreciation and are depreciated using the straight-line method over the assets’ estimated useful lives. Principal useful lives are as follows: Equipment 5 years Normal maintenance and repairs for equipment are charged to expense as incurred, while significant improvements that increase the useful life or increase the productive capacity of the asset are capitalized.</t>
  </si>
  <si>
    <t>Intangible Assets</t>
  </si>
  <si>
    <t>Intangible Assets Intangible assets that are acquired by the Company and have finite useful lives are measured at cost less accumulated amortization and accumulated impairment losses. Intangible assets are amortized annually on a straight-line basis at the following rates: Patents - 20 years.</t>
  </si>
  <si>
    <t>Impairment or Disposal of Long-Lived Assets</t>
  </si>
  <si>
    <t>Impairment or Disposal of Long-Lived Assets At each balance sheet date or whenever events or changes in circumstances indicate that the carrying amount of an asset may not be recoverable, management of the Company evaluates the recoverability of such assets. An impairment loss is recognized if the amount of undiscounted cash flows is less than the carrying amount of the asset, in which case the asset is written down to fair value. The fair value of the asset is measured by either quoted market prices or the present value of estimated expected future cash flows using a discount rate commensurate with the risks involved. The Company has evaluated the carrying values of its assets as of August 31, 2015 and has determined that no impairment is required.</t>
  </si>
  <si>
    <t>Revenue Recognition</t>
  </si>
  <si>
    <t>Revenue Recognition The Company recognizes revenue when products are fully delivered or services have been provided and collection is reasonably assured.</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o date, the Company has not adopted a stock option plan and has not granted any stock options.</t>
  </si>
  <si>
    <t>Income Taxes</t>
  </si>
  <si>
    <t>Income Taxes
The Company accounts for income taxes using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Net Loss per Share of Common Stock</t>
  </si>
  <si>
    <t>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 The Company has no potentially dilutive securities, such as options or warrants, currently issued and outstanding.</t>
  </si>
  <si>
    <t>Recent Accounting Pronouncements</t>
  </si>
  <si>
    <t>Recent Accounting Pronouncements The company has evaluated all the recent accounting pronouncements and believes that none of them will have a material effect on the company’s financial statement.</t>
  </si>
  <si>
    <t>EQUIPMENT (Tables)</t>
  </si>
  <si>
    <t>Shedule of equipment</t>
  </si>
  <si>
    <t xml:space="preserve">August 31, 2015
September 30, 2014
Equipment
$
41,055
$
-
Less accumulated depreciation
(685
)
-
$
40,370
$
- </t>
  </si>
  <si>
    <t>INTANGIBLE ASSETS (Tables)</t>
  </si>
  <si>
    <t>Schedule of intangible assets</t>
  </si>
  <si>
    <t xml:space="preserve">August 31, 2015
September 30, 2014
Patent
$
6,293
$
-
Less accumulated amortization
(79
)
-
$
6,214
$
- </t>
  </si>
  <si>
    <t>INCOME TAXES (Tables)</t>
  </si>
  <si>
    <t>Schedule provision for income taxes</t>
  </si>
  <si>
    <t xml:space="preserve">Eleven Months Ended
Years Ended
August 31,
September 30,
2015
2014
2014
2013
Federal income tax benefit attributable to:
Current Operations
$
18,315
$
6,222
$
6,309
$
4,084
Less: Valuation Allowance
(18,315
)
(6,222
)
(6,309
)
(4,084
)
Net provisions for Federal income taxes
$
-
$
-
$
-
$
- </t>
  </si>
  <si>
    <t>Schedule net deferred tax assets</t>
  </si>
  <si>
    <t xml:space="preserve">August 31,
September 30,
2015
2014
Deferred tax asset attributable to:
Net operating loss carryover
$
29,361
$
11,046
Less: valuation allowance
(29,361
)
(11,046
)
Net deferred tax asset
$
-
$
- </t>
  </si>
  <si>
    <t>NATURE OF OPERATIONS AND BASIS OF PRESENTATION (Detail Textuals) - USD ($)</t>
  </si>
  <si>
    <t>May. 08, 2015</t>
  </si>
  <si>
    <t>Nature Of Operations And Basis Of Presentation</t>
  </si>
  <si>
    <t>Maximum equipment expense for research and developement</t>
  </si>
  <si>
    <t>William Alex Robertson | Coventry International Limited</t>
  </si>
  <si>
    <t>Number of selling common stock shares (in shares)</t>
  </si>
  <si>
    <t>Percentage of issued and outstanding share owned by holder</t>
  </si>
  <si>
    <t>59.90%</t>
  </si>
  <si>
    <t>SUMMARY OF SIGNIFICANT ACCOUNTING POLICIES (Detail Textuals) - USD ($)</t>
  </si>
  <si>
    <t>Oct. 01, 2013</t>
  </si>
  <si>
    <t>Sep. 30, 2012</t>
  </si>
  <si>
    <t>Finite-Lived Intangible Assets [Line Items]</t>
  </si>
  <si>
    <t>Equipment useful lives</t>
  </si>
  <si>
    <t>5 years</t>
  </si>
  <si>
    <t>Patent</t>
  </si>
  <si>
    <t>Useful life of intangible asset</t>
  </si>
  <si>
    <t>20 years</t>
  </si>
  <si>
    <t>Amortization method of intangible assets</t>
  </si>
  <si>
    <t>Straight Line Basis</t>
  </si>
  <si>
    <t>GOING CONCERN (Detail Textuals) - USD ($)</t>
  </si>
  <si>
    <t>Working capital</t>
  </si>
  <si>
    <t>EQUIPMENT (Details) - USD ($)</t>
  </si>
  <si>
    <t>Equipment</t>
  </si>
  <si>
    <t>Less accumulated depreciation</t>
  </si>
  <si>
    <t>EQUIPMENT (Detail Textuals) - USD ($)</t>
  </si>
  <si>
    <t>INTANGIBLE ASSETS (Details) - USD ($)</t>
  </si>
  <si>
    <t>Less accumulated amortization</t>
  </si>
  <si>
    <t>Intangible assets, Gross</t>
  </si>
  <si>
    <t>Intangible assets, Net</t>
  </si>
  <si>
    <t>INTANGIBLE ASSETS (Detail Textuals) - USD ($)</t>
  </si>
  <si>
    <t>Accumulated amortization</t>
  </si>
  <si>
    <t>LOAN PAYABLE - RELATED PARTY LOANS (Detail Textuals) - USD ($)</t>
  </si>
  <si>
    <t>Loan from current shareholder</t>
  </si>
  <si>
    <t>Loan forgiven by current officers</t>
  </si>
  <si>
    <t>Loans Forgiven By Current Related Party</t>
  </si>
  <si>
    <t>CAPITAL STOCK (Detail Textuals)</t>
  </si>
  <si>
    <t>Jun. 08, 2015$ / sharesshares</t>
  </si>
  <si>
    <t>Jun. 04, 2015USD ($)shares</t>
  </si>
  <si>
    <t>Feb. 06, 2014USD ($)shares</t>
  </si>
  <si>
    <t>Oct. 01, 2013USD ($)shares</t>
  </si>
  <si>
    <t>Jun. 22, 2015USD ($)shares</t>
  </si>
  <si>
    <t>Feb. 25, 2014</t>
  </si>
  <si>
    <t>Aug. 31, 2015USD ($)$ / sharesshares</t>
  </si>
  <si>
    <t>Sep. 30, 2014USD ($)$ / sharesshares</t>
  </si>
  <si>
    <t>Common stock, par value (in dollars per share) | $ / shares</t>
  </si>
  <si>
    <t>Capital Stock</t>
  </si>
  <si>
    <t>Share price (in dollars per share) | $ / shares</t>
  </si>
  <si>
    <t>Value received in shares issuance | $</t>
  </si>
  <si>
    <t>Forward Stock Split</t>
  </si>
  <si>
    <t>273:1</t>
  </si>
  <si>
    <t>Forward stock split ratio</t>
  </si>
  <si>
    <t>Common shares issued for cash (Value) | $</t>
  </si>
  <si>
    <t>Common shares issued for cash (Shares)</t>
  </si>
  <si>
    <t>Shares retired for cash (Value) | $</t>
  </si>
  <si>
    <t>Shares retired for cash (Shares)</t>
  </si>
  <si>
    <t>Common shares issued (Shares)</t>
  </si>
  <si>
    <t>Common shares issued (Value) | $</t>
  </si>
  <si>
    <t>Subscription Agreement | Major Shareholders</t>
  </si>
  <si>
    <t>Number of shares issued as per agreement</t>
  </si>
  <si>
    <t>INCOME TAXES (Details) - USD ($)</t>
  </si>
  <si>
    <t>Federal income tax benefit attributable to:</t>
  </si>
  <si>
    <t>Current Operations</t>
  </si>
  <si>
    <t>Less: Valuation Allowance</t>
  </si>
  <si>
    <t>Net provisions for Federal income taxes</t>
  </si>
  <si>
    <t>INCOME TAXES (Details 1) - USD ($)</t>
  </si>
  <si>
    <t>Deferred tax asset attributable to:</t>
  </si>
  <si>
    <t>Net operating loss carryover</t>
  </si>
  <si>
    <t>Less: valuation allowance</t>
  </si>
  <si>
    <t>Net deferred tax asset</t>
  </si>
  <si>
    <t>INCOME TAXES (Detail Textuals)</t>
  </si>
  <si>
    <t>Aug. 31, 2015USD ($)</t>
  </si>
  <si>
    <t>Statutory federal income tax rate</t>
  </si>
  <si>
    <t>34.00%</t>
  </si>
  <si>
    <t>Net operating loss carry 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9"/>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64273</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20</v>
      </c>
    </row>
    <row spans="1:4" r="12">
      <c s="4" t="s" r="A12">
        <v>21</v>
      </c>
      <c s="4" t="s" r="B12">
        <v>22</v>
      </c>
    </row>
    <row spans="1:4" r="13">
      <c s="4" t="s" r="A13">
        <v>23</v>
      </c>
      <c s="4" t="s" r="B13">
        <v>20</v>
      </c>
    </row>
    <row spans="1:4" r="14">
      <c s="4" t="s" r="A14">
        <v>24</v>
      </c>
      <c s="4" t="s" r="B14">
        <v>25</v>
      </c>
    </row>
    <row spans="1:4" r="15">
      <c s="4" t="s" r="A15">
        <v>26</v>
      </c>
      <c s="6" t="n" r="D15">
        <v>0</v>
      </c>
    </row>
    <row spans="1:4" r="16">
      <c s="4" t="s" r="A16">
        <v>27</v>
      </c>
      <c s="5" t="n" r="C16">
        <v>100801045</v>
      </c>
    </row>
    <row spans="1:4" r="17">
      <c s="4" t="s" r="A17">
        <v>28</v>
      </c>
      <c s="4" t="s" r="B17">
        <v>29</v>
      </c>
    </row>
    <row spans="1:4" r="18">
      <c s="4" t="s" r="A18">
        <v>30</v>
      </c>
      <c s="5" t="n"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t="s" r="A1">
        <v>156</v>
      </c>
      <c s="2" t="s" r="B1">
        <v>1</v>
      </c>
    </row>
    <row spans="1:2" r="2">
      <c s="2" t="s" r="B2">
        <v>2</v>
      </c>
    </row>
    <row spans="1:2" r="3">
      <c s="3" t="s" r="A3">
        <v>136</v>
      </c>
    </row>
    <row spans="1:2" r="4">
      <c s="4" t="s" r="A4">
        <v>157</v>
      </c>
      <c s="4" t="s" r="B4">
        <v>158</v>
      </c>
    </row>
    <row spans="1:2" r="5">
      <c s="4" t="s" r="A5">
        <v>159</v>
      </c>
      <c s="4" t="s" r="B5">
        <v>160</v>
      </c>
    </row>
    <row spans="1:2" r="6">
      <c s="4" t="s" r="A6">
        <v>34</v>
      </c>
      <c s="4" t="s" r="B6">
        <v>161</v>
      </c>
    </row>
    <row spans="1:2" r="7">
      <c s="4" t="s" r="A7">
        <v>162</v>
      </c>
      <c s="4" t="s" r="B7">
        <v>163</v>
      </c>
    </row>
    <row spans="1:2" r="8">
      <c s="4" t="s" r="A8">
        <v>164</v>
      </c>
      <c s="4" t="s" r="B8">
        <v>165</v>
      </c>
    </row>
    <row spans="1:2" r="9">
      <c s="4" t="s" r="A9">
        <v>166</v>
      </c>
      <c s="4" t="s" r="B9">
        <v>167</v>
      </c>
    </row>
    <row spans="1:2" r="10">
      <c s="4" t="s" r="A10">
        <v>168</v>
      </c>
      <c s="4" t="s" r="B10">
        <v>169</v>
      </c>
    </row>
    <row spans="1:2" r="11">
      <c s="4" t="s" r="A11">
        <v>170</v>
      </c>
      <c s="4" t="s" r="B11">
        <v>171</v>
      </c>
    </row>
    <row spans="1:2" r="12">
      <c s="4" t="s" r="A12">
        <v>172</v>
      </c>
      <c s="4" t="s" r="B12">
        <v>173</v>
      </c>
    </row>
    <row spans="1:2" r="13">
      <c s="4" t="s" r="A13">
        <v>174</v>
      </c>
      <c s="4" t="s" r="B13">
        <v>175</v>
      </c>
    </row>
    <row spans="1:2" r="14">
      <c s="4" t="s" r="A14">
        <v>176</v>
      </c>
      <c s="4" t="s" r="B14">
        <v>177</v>
      </c>
    </row>
    <row spans="1:2" r="15">
      <c s="4" t="s" r="A15">
        <v>178</v>
      </c>
      <c s="4" t="s" r="B15">
        <v>179</v>
      </c>
    </row>
    <row spans="1:2" r="16">
      <c s="4" t="s" r="A16">
        <v>180</v>
      </c>
      <c s="4" t="s" r="B16">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2</v>
      </c>
      <c s="2" t="s" r="B1">
        <v>1</v>
      </c>
    </row>
    <row spans="1:2" r="2">
      <c s="2" t="s" r="B2">
        <v>2</v>
      </c>
    </row>
    <row spans="1:2" r="3">
      <c s="3" t="s" r="A3">
        <v>142</v>
      </c>
    </row>
    <row spans="1:2" r="4">
      <c s="4" t="s" r="A4">
        <v>183</v>
      </c>
      <c s="4" t="s"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5</v>
      </c>
      <c s="2" t="s" r="B1">
        <v>1</v>
      </c>
    </row>
    <row spans="1:2" r="2">
      <c s="2" t="s" r="B2">
        <v>2</v>
      </c>
    </row>
    <row spans="1:2" r="3">
      <c s="3" t="s" r="A3">
        <v>145</v>
      </c>
    </row>
    <row spans="1:2" r="4">
      <c s="4" t="s" r="A4">
        <v>186</v>
      </c>
      <c s="4"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188</v>
      </c>
      <c s="2" t="s" r="B1">
        <v>1</v>
      </c>
    </row>
    <row spans="1:2" r="2">
      <c s="2" t="s" r="B2">
        <v>2</v>
      </c>
    </row>
    <row spans="1:2" r="3">
      <c s="3" t="s" r="A3">
        <v>154</v>
      </c>
    </row>
    <row spans="1:2" r="4">
      <c s="4" t="s" r="A4">
        <v>189</v>
      </c>
      <c s="4" t="s" r="B4">
        <v>190</v>
      </c>
    </row>
    <row spans="1:2" r="5">
      <c s="4" t="s" r="A5">
        <v>191</v>
      </c>
      <c s="4" t="s" r="B5">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32678</v>
      </c>
      <c s="6" t="n" r="C3">
        <v>2342</v>
      </c>
    </row>
    <row spans="1:3" r="4">
      <c s="4" t="s" r="A4">
        <v>35</v>
      </c>
      <c s="5" t="n" r="B4">
        <v>904</v>
      </c>
    </row>
    <row spans="1:3" r="5">
      <c s="4" t="s" r="A5">
        <v>36</v>
      </c>
      <c s="5" t="n" r="B5">
        <v>33582</v>
      </c>
      <c s="5" t="n" r="C5">
        <v>2342</v>
      </c>
    </row>
    <row spans="1:3" r="6">
      <c s="4" t="s" r="A6">
        <v>37</v>
      </c>
      <c s="5" t="n" r="B6">
        <v>40370</v>
      </c>
    </row>
    <row spans="1:3" r="7">
      <c s="4" t="s" r="A7">
        <v>38</v>
      </c>
      <c s="5" t="n" r="B7">
        <v>6214</v>
      </c>
    </row>
    <row spans="1:3" r="8">
      <c s="4" t="s" r="A8">
        <v>39</v>
      </c>
      <c s="5" t="n" r="B8">
        <v>80166</v>
      </c>
      <c s="5" t="n" r="C8">
        <v>2342</v>
      </c>
    </row>
    <row spans="1:3" r="9">
      <c s="3" t="s" r="A9">
        <v>40</v>
      </c>
    </row>
    <row spans="1:3" r="10">
      <c s="4" t="s" r="A10">
        <v>41</v>
      </c>
      <c s="5" t="n" r="B10">
        <v>3493</v>
      </c>
      <c s="5" t="n" r="C10">
        <v>1841</v>
      </c>
    </row>
    <row spans="1:3" r="11">
      <c s="4" t="s" r="A11">
        <v>42</v>
      </c>
      <c s="5" t="n" r="B11">
        <v>47909</v>
      </c>
      <c s="5" t="n" r="C11">
        <v>22116</v>
      </c>
    </row>
    <row spans="1:3" r="12">
      <c s="4" t="s" r="A12">
        <v>43</v>
      </c>
      <c s="5" t="n" r="B12">
        <v>51402</v>
      </c>
      <c s="5" t="n" r="C12">
        <v>23957</v>
      </c>
    </row>
    <row spans="1:3" r="13">
      <c s="3" t="s" r="A13">
        <v>44</v>
      </c>
    </row>
    <row spans="1:3" r="14">
      <c s="4" t="s" r="A14">
        <v>45</v>
      </c>
      <c s="5" t="n" r="B14">
        <v>100807</v>
      </c>
      <c s="5" t="n" r="C14">
        <v>100201</v>
      </c>
    </row>
    <row spans="1:3" r="15">
      <c s="4" t="s" r="A15">
        <v>46</v>
      </c>
      <c s="5" t="n" r="B15">
        <v>3000</v>
      </c>
    </row>
    <row spans="1:3" r="16">
      <c s="4" t="s" r="A16">
        <v>47</v>
      </c>
      <c s="5" t="n" r="B16">
        <v>386313</v>
      </c>
      <c s="5" t="n" r="C16">
        <v>-89329</v>
      </c>
    </row>
    <row spans="1:3" r="17">
      <c s="4" t="s" r="A17">
        <v>48</v>
      </c>
      <c s="5" t="n" r="B17">
        <v>-375000</v>
      </c>
    </row>
    <row spans="1:3" r="18">
      <c s="4" t="s" r="A18">
        <v>49</v>
      </c>
      <c s="5" t="n" r="B18">
        <v>-86356</v>
      </c>
      <c s="5" t="n" r="C18">
        <v>-32487</v>
      </c>
    </row>
    <row spans="1:3" r="19">
      <c s="4" t="s" r="A19">
        <v>50</v>
      </c>
      <c s="5" t="n" r="B19">
        <v>28764</v>
      </c>
      <c s="5" t="n" r="C19">
        <v>-21615</v>
      </c>
    </row>
    <row spans="1:3" r="20">
      <c s="4" t="s" r="A20">
        <v>51</v>
      </c>
      <c s="6" t="n" r="B20">
        <v>80166</v>
      </c>
      <c s="6" t="n" r="C20">
        <v>23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193</v>
      </c>
      <c s="2" t="s" r="B1">
        <v>194</v>
      </c>
      <c s="2" t="s" r="C1">
        <v>2</v>
      </c>
    </row>
    <row spans="1:3" r="2">
      <c s="3" t="s" r="A2">
        <v>195</v>
      </c>
    </row>
    <row spans="1:3" r="3">
      <c s="4" t="s" r="A3">
        <v>196</v>
      </c>
      <c s="6" t="n" r="C3">
        <v>40000</v>
      </c>
    </row>
    <row spans="1:3" r="4">
      <c s="4" t="s" r="A4">
        <v>197</v>
      </c>
    </row>
    <row spans="1:3" r="5">
      <c s="3" t="s" r="A5">
        <v>195</v>
      </c>
    </row>
    <row spans="1:3" r="6">
      <c s="4" t="s" r="A6">
        <v>198</v>
      </c>
      <c s="5" t="n" r="B6">
        <v>60058909</v>
      </c>
    </row>
    <row spans="1:3" r="7">
      <c s="4" t="s" r="A7">
        <v>199</v>
      </c>
      <c s="4" t="s" r="B7">
        <v>2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1"/>
    <col customWidth="1" max="2" min="2" width="20"/>
    <col customWidth="1" max="3" min="3" width="14"/>
    <col customWidth="1" max="4" min="4" width="14"/>
    <col customWidth="1" max="5" min="5" width="14"/>
    <col customWidth="1" max="6" min="6" width="14"/>
    <col customWidth="1" max="7" min="7" width="14"/>
  </cols>
  <sheetData>
    <row spans="1:7" r="1">
      <c s="1" t="s" r="A1">
        <v>201</v>
      </c>
      <c s="2" t="s" r="B1">
        <v>1</v>
      </c>
    </row>
    <row spans="1:7" r="2">
      <c s="2" t="s" r="B2">
        <v>2</v>
      </c>
      <c s="2" t="s" r="C2">
        <v>32</v>
      </c>
      <c s="2" t="s" r="D2">
        <v>60</v>
      </c>
      <c s="2" t="s" r="E2">
        <v>202</v>
      </c>
      <c s="2" t="s" r="F2">
        <v>61</v>
      </c>
      <c s="2" t="s" r="G2">
        <v>203</v>
      </c>
    </row>
    <row spans="1:7" r="3">
      <c s="3" t="s" r="A3">
        <v>204</v>
      </c>
    </row>
    <row spans="1:7" r="4">
      <c s="4" t="s" r="A4">
        <v>34</v>
      </c>
      <c s="6" t="n" r="B4">
        <v>32678</v>
      </c>
      <c s="6" t="n" r="C4">
        <v>2342</v>
      </c>
      <c s="6" t="n" r="D4">
        <v>2342</v>
      </c>
      <c s="6" t="n" r="E4">
        <v>7215</v>
      </c>
      <c s="6" t="n" r="F4">
        <v>7215</v>
      </c>
      <c s="6" t="n" r="G4">
        <v>5014</v>
      </c>
    </row>
    <row spans="1:7" r="5">
      <c s="4" t="s" r="A5">
        <v>205</v>
      </c>
      <c s="4" t="s" r="B5">
        <v>206</v>
      </c>
    </row>
    <row spans="1:7" r="6">
      <c s="4" t="s" r="A6">
        <v>207</v>
      </c>
    </row>
    <row spans="1:7" r="7">
      <c s="3" t="s" r="A7">
        <v>204</v>
      </c>
    </row>
    <row spans="1:7" r="8">
      <c s="4" t="s" r="A8">
        <v>208</v>
      </c>
      <c s="4" t="s" r="B8">
        <v>209</v>
      </c>
    </row>
    <row spans="1:7" r="9">
      <c s="4" t="s" r="A9">
        <v>210</v>
      </c>
      <c s="4" t="s" r="B9">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212</v>
      </c>
      <c s="2" t="s" r="B1">
        <v>2</v>
      </c>
      <c s="2" t="s" r="C1">
        <v>32</v>
      </c>
    </row>
    <row spans="1:3" r="2">
      <c s="3" t="s" r="A2">
        <v>139</v>
      </c>
    </row>
    <row spans="1:3" r="3">
      <c s="4" t="s" r="A3">
        <v>213</v>
      </c>
      <c s="6" t="n" r="B3">
        <v>17820</v>
      </c>
    </row>
    <row spans="1:3" r="4">
      <c s="4" t="s" r="A4">
        <v>49</v>
      </c>
      <c s="6" t="n" r="B4">
        <v>-86356</v>
      </c>
      <c s="6" t="n" r="C4">
        <v>-324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s="1" t="s" r="A1">
        <v>214</v>
      </c>
      <c s="2" t="s" r="B1">
        <v>2</v>
      </c>
      <c s="2" t="s" r="C1">
        <v>32</v>
      </c>
      <c s="2" t="s" r="D1">
        <v>61</v>
      </c>
    </row>
    <row spans="1:4" r="2">
      <c s="3" t="s" r="A2">
        <v>142</v>
      </c>
    </row>
    <row spans="1:4" r="3">
      <c s="4" t="s" r="A3">
        <v>215</v>
      </c>
      <c s="6" t="n" r="B3">
        <v>41055</v>
      </c>
    </row>
    <row spans="1:4" r="4">
      <c s="4" t="s" r="A4">
        <v>216</v>
      </c>
      <c s="5" t="n" r="B4">
        <v>-685</v>
      </c>
      <c s="6" t="n" r="C4">
        <v>0</v>
      </c>
      <c s="6" t="n" r="D4">
        <v>0</v>
      </c>
    </row>
    <row spans="1:4" r="5">
      <c s="4" t="s" r="A5">
        <v>37</v>
      </c>
      <c s="6" t="n" r="B5">
        <v>4037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s="1" t="s" r="A1">
        <v>217</v>
      </c>
      <c s="2" t="s" r="B1">
        <v>2</v>
      </c>
      <c s="2" t="s" r="C1">
        <v>32</v>
      </c>
      <c s="2" t="s" r="D1">
        <v>61</v>
      </c>
    </row>
    <row spans="1:4" r="2">
      <c s="3" t="s" r="A2">
        <v>142</v>
      </c>
    </row>
    <row spans="1:4" r="3">
      <c s="4" t="s" r="A3">
        <v>216</v>
      </c>
      <c s="6" t="n" r="B3">
        <v>685</v>
      </c>
      <c s="6" t="n" r="C3">
        <v>0</v>
      </c>
      <c s="6" t="n" r="D3">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spans="1:4" r="1">
      <c s="1" t="s" r="A1">
        <v>218</v>
      </c>
      <c s="2" t="s" r="B1">
        <v>2</v>
      </c>
      <c s="2" t="s" r="C1">
        <v>32</v>
      </c>
      <c s="2" t="s" r="D1">
        <v>61</v>
      </c>
    </row>
    <row spans="1:4" r="2">
      <c s="3" t="s" r="A2">
        <v>204</v>
      </c>
    </row>
    <row spans="1:4" r="3">
      <c s="4" t="s" r="A3">
        <v>219</v>
      </c>
      <c s="6" t="n" r="B3">
        <v>-79</v>
      </c>
      <c s="6" t="n" r="C3">
        <v>0</v>
      </c>
      <c s="6" t="n" r="D3">
        <v>0</v>
      </c>
    </row>
    <row spans="1:4" r="4">
      <c s="4" t="s" r="A4">
        <v>207</v>
      </c>
    </row>
    <row spans="1:4" r="5">
      <c s="3" t="s" r="A5">
        <v>204</v>
      </c>
    </row>
    <row spans="1:4" r="6">
      <c s="4" t="s" r="A6">
        <v>220</v>
      </c>
      <c s="5" t="n" r="B6">
        <v>6293</v>
      </c>
      <c s="4" t="s" r="C6">
        <v>68</v>
      </c>
    </row>
    <row spans="1:4" r="7">
      <c s="4" t="s" r="A7">
        <v>219</v>
      </c>
      <c s="5" t="n" r="B7">
        <v>-79</v>
      </c>
      <c s="4" t="s" r="C7">
        <v>68</v>
      </c>
    </row>
    <row spans="1:4" r="8">
      <c s="4" t="s" r="A8">
        <v>221</v>
      </c>
      <c s="6" t="n" r="B8">
        <v>6214</v>
      </c>
      <c s="4" t="s" r="C8">
        <v>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s="1" t="s" r="A1">
        <v>222</v>
      </c>
      <c s="2" t="s" r="B1">
        <v>2</v>
      </c>
      <c s="2" t="s" r="C1">
        <v>32</v>
      </c>
      <c s="2" t="s" r="D1">
        <v>61</v>
      </c>
    </row>
    <row spans="1:4" r="2">
      <c s="3" t="s" r="A2">
        <v>145</v>
      </c>
    </row>
    <row spans="1:4" r="3">
      <c s="4" t="s" r="A3">
        <v>223</v>
      </c>
      <c s="6" t="n" r="B3">
        <v>79</v>
      </c>
      <c s="6" t="n" r="C3">
        <v>0</v>
      </c>
      <c s="6" t="n" r="D3">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224</v>
      </c>
      <c s="2" t="s" r="B1">
        <v>1</v>
      </c>
    </row>
    <row spans="1:3" r="2">
      <c s="2" t="s" r="B2">
        <v>2</v>
      </c>
      <c s="2" t="s" r="C2">
        <v>32</v>
      </c>
    </row>
    <row spans="1:3" r="3">
      <c s="3" t="s" r="A3">
        <v>148</v>
      </c>
    </row>
    <row spans="1:3" r="4">
      <c s="4" t="s" r="A4">
        <v>225</v>
      </c>
      <c s="6" t="n" r="B4">
        <v>41059</v>
      </c>
      <c s="6" t="n" r="C4">
        <v>22116</v>
      </c>
    </row>
    <row spans="1:3" r="5">
      <c s="4" t="s" r="A5">
        <v>226</v>
      </c>
      <c s="5" t="n" r="B5">
        <v>839</v>
      </c>
    </row>
    <row spans="1:3" r="6">
      <c s="4" t="s" r="A6">
        <v>227</v>
      </c>
      <c s="6" t="n" r="B6">
        <v>68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60"/>
    <col customWidth="1" max="2" min="2" width="30"/>
    <col customWidth="1" max="3" min="3" width="27"/>
    <col customWidth="1" max="4" min="4" width="27"/>
    <col customWidth="1" max="5" min="5" width="27"/>
    <col customWidth="1" max="6" min="6" width="27"/>
    <col customWidth="1" max="7" min="7" width="14"/>
    <col customWidth="1" max="8" min="8" width="37"/>
    <col customWidth="1" max="9" min="9" width="37"/>
  </cols>
  <sheetData>
    <row spans="1:9" r="1">
      <c s="1" t="s" r="A1">
        <v>228</v>
      </c>
      <c s="2" t="s" r="B1">
        <v>229</v>
      </c>
      <c s="2" t="s" r="C1">
        <v>230</v>
      </c>
      <c s="2" t="s" r="D1">
        <v>231</v>
      </c>
      <c s="2" t="s" r="E1">
        <v>232</v>
      </c>
      <c s="2" t="s" r="F1">
        <v>233</v>
      </c>
      <c s="2" t="s" r="G1">
        <v>234</v>
      </c>
      <c s="2" t="s" r="H1">
        <v>235</v>
      </c>
      <c s="2" t="s" r="I1">
        <v>236</v>
      </c>
    </row>
    <row spans="1:9" r="2">
      <c s="3" t="s" r="A2">
        <v>151</v>
      </c>
    </row>
    <row spans="1:9" r="3">
      <c s="4" t="s" r="A3">
        <v>54</v>
      </c>
      <c s="5" t="n" r="H3">
        <v>200000000</v>
      </c>
      <c s="5" t="n" r="I3">
        <v>200000000</v>
      </c>
    </row>
    <row spans="1:9" r="4">
      <c s="4" t="s" r="A4">
        <v>237</v>
      </c>
      <c s="7" t="n" r="H4">
        <v>0.001</v>
      </c>
      <c s="7" t="n" r="I4">
        <v>0.001</v>
      </c>
    </row>
    <row spans="1:9" r="5">
      <c s="3" t="s" r="A5">
        <v>238</v>
      </c>
    </row>
    <row spans="1:9" r="6">
      <c s="4" t="s" r="A6">
        <v>239</v>
      </c>
      <c s="7" t="n" r="H6">
        <v>0.125</v>
      </c>
      <c s="8" t="n" r="I6">
        <v>0.04</v>
      </c>
    </row>
    <row spans="1:9" r="7">
      <c s="4" t="s" r="A7">
        <v>240</v>
      </c>
      <c s="6" t="n" r="H7">
        <v>75000</v>
      </c>
    </row>
    <row spans="1:9" r="8">
      <c s="4" t="s" r="A8">
        <v>241</v>
      </c>
      <c s="4" t="s" r="G8">
        <v>242</v>
      </c>
    </row>
    <row spans="1:9" r="9">
      <c s="4" t="s" r="A9">
        <v>243</v>
      </c>
      <c s="5" t="n" r="G9">
        <v>273</v>
      </c>
    </row>
    <row spans="1:9" r="10">
      <c s="4" t="s" r="A10">
        <v>244</v>
      </c>
      <c s="6" t="n" r="E10">
        <v>5882</v>
      </c>
      <c s="6" t="n" r="I10">
        <v>5882</v>
      </c>
    </row>
    <row spans="1:9" r="11">
      <c s="4" t="s" r="A11">
        <v>245</v>
      </c>
      <c s="5" t="n" r="E11">
        <v>40141045</v>
      </c>
    </row>
    <row spans="1:9" r="12">
      <c s="4" t="s" r="A12">
        <v>246</v>
      </c>
      <c s="6" t="n" r="D12">
        <v>10</v>
      </c>
      <c s="6" t="n" r="I12">
        <v>-10</v>
      </c>
    </row>
    <row spans="1:9" r="13">
      <c s="4" t="s" r="A13">
        <v>247</v>
      </c>
      <c s="5" t="n" r="D13">
        <v>1304940000</v>
      </c>
    </row>
    <row spans="1:9" r="14">
      <c s="4" t="s" r="A14">
        <v>248</v>
      </c>
      <c s="5" t="n" r="C14">
        <v>42943521</v>
      </c>
    </row>
    <row spans="1:9" r="15">
      <c s="4" t="s" r="A15">
        <v>249</v>
      </c>
      <c s="6" t="n" r="C15">
        <v>6293</v>
      </c>
      <c s="6" t="n" r="H15">
        <v>6293</v>
      </c>
    </row>
    <row spans="1:9" r="16">
      <c s="4" t="s" r="A16">
        <v>250</v>
      </c>
    </row>
    <row spans="1:9" r="17">
      <c s="3" t="s" r="A17">
        <v>238</v>
      </c>
    </row>
    <row spans="1:9" r="18">
      <c s="4" t="s" r="A18">
        <v>251</v>
      </c>
      <c s="5" t="n" r="B18">
        <v>3600000</v>
      </c>
      <c s="5" t="n" r="F18">
        <v>600000</v>
      </c>
    </row>
    <row spans="1:9" r="19">
      <c s="4" t="s" r="A19">
        <v>239</v>
      </c>
      <c s="7" t="n" r="B19">
        <v>0.125</v>
      </c>
    </row>
    <row spans="1:9" r="20">
      <c s="4" t="s" r="A20">
        <v>240</v>
      </c>
      <c s="6" t="n" r="F20">
        <v>75000</v>
      </c>
    </row>
    <row spans="1:9" r="21">
      <c s="4" t="s" r="A21">
        <v>46</v>
      </c>
      <c s="5" t="n" r="F21">
        <v>3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6"/>
    <col customWidth="1" max="5" min="5" width="14"/>
  </cols>
  <sheetData>
    <row spans="1:5" r="1">
      <c s="1" t="s" r="A1">
        <v>252</v>
      </c>
      <c s="2" t="s" r="B1">
        <v>1</v>
      </c>
      <c s="2" t="s" r="D1">
        <v>59</v>
      </c>
    </row>
    <row spans="1:5" r="2">
      <c s="2" t="s" r="B2">
        <v>2</v>
      </c>
      <c s="2" t="s" r="C2">
        <v>60</v>
      </c>
      <c s="2" t="s" r="D2">
        <v>32</v>
      </c>
      <c s="2" t="s" r="E2">
        <v>61</v>
      </c>
    </row>
    <row spans="1:5" r="3">
      <c s="3" t="s" r="A3">
        <v>253</v>
      </c>
    </row>
    <row spans="1:5" r="4">
      <c s="4" t="s" r="A4">
        <v>254</v>
      </c>
      <c s="6" t="n" r="B4">
        <v>18315</v>
      </c>
      <c s="6" t="n" r="C4">
        <v>6222</v>
      </c>
      <c s="6" t="n" r="D4">
        <v>6309</v>
      </c>
      <c s="6" t="n" r="E4">
        <v>4084</v>
      </c>
    </row>
    <row spans="1:5" r="5">
      <c s="4" t="s" r="A5">
        <v>255</v>
      </c>
      <c s="6" t="n" r="B5">
        <v>-18315</v>
      </c>
      <c s="6" t="n" r="C5">
        <v>-6222</v>
      </c>
      <c s="6" t="n" r="D5">
        <v>-6309</v>
      </c>
      <c s="6" t="n" r="E5">
        <v>-4084</v>
      </c>
    </row>
    <row spans="1:5" r="6">
      <c s="4" t="s" r="A6">
        <v>256</v>
      </c>
      <c s="4" t="s" r="B6">
        <v>68</v>
      </c>
      <c s="4" t="s" r="C6">
        <v>68</v>
      </c>
      <c s="4" t="s" r="D6">
        <v>68</v>
      </c>
      <c s="4" t="s" r="E6">
        <v>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52</v>
      </c>
      <c s="2" t="s" r="B1">
        <v>2</v>
      </c>
      <c s="2" t="s" r="C1">
        <v>32</v>
      </c>
    </row>
    <row spans="1:3" r="2">
      <c s="3" t="s" r="A2">
        <v>53</v>
      </c>
    </row>
    <row spans="1:3" r="3">
      <c s="4" t="s" r="A3">
        <v>54</v>
      </c>
      <c s="5" t="n" r="B3">
        <v>200000000</v>
      </c>
      <c s="5" t="n" r="C3">
        <v>200000000</v>
      </c>
    </row>
    <row spans="1:3" r="4">
      <c s="4" t="s" r="A4">
        <v>55</v>
      </c>
      <c s="7" t="n" r="B4">
        <v>0.001</v>
      </c>
      <c s="7" t="n" r="C4">
        <v>0.001</v>
      </c>
    </row>
    <row spans="1:3" r="5">
      <c s="4" t="s" r="A5">
        <v>56</v>
      </c>
      <c s="5" t="n" r="B5">
        <v>143744566</v>
      </c>
      <c s="5" t="n" r="C5">
        <v>143744566</v>
      </c>
    </row>
    <row spans="1:3" r="6">
      <c s="4" t="s" r="A6">
        <v>57</v>
      </c>
      <c s="5" t="n" r="B6">
        <v>100201045</v>
      </c>
      <c s="5" t="n" r="C6">
        <v>100201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t="s" r="A1">
        <v>257</v>
      </c>
      <c s="2" t="s" r="B1">
        <v>2</v>
      </c>
      <c s="2" t="s" r="C1">
        <v>32</v>
      </c>
    </row>
    <row spans="1:3" r="2">
      <c s="3" t="s" r="A2">
        <v>258</v>
      </c>
    </row>
    <row spans="1:3" r="3">
      <c s="4" t="s" r="A3">
        <v>259</v>
      </c>
      <c s="6" t="n" r="B3">
        <v>29361</v>
      </c>
      <c s="6" t="n" r="C3">
        <v>11046</v>
      </c>
    </row>
    <row spans="1:3" r="4">
      <c s="4" t="s" r="A4">
        <v>260</v>
      </c>
      <c s="6" t="n" r="B4">
        <v>-29361</v>
      </c>
      <c s="6" t="n" r="C4">
        <v>-11046</v>
      </c>
    </row>
    <row spans="1:3" r="5">
      <c s="4" t="s" r="A5">
        <v>261</v>
      </c>
      <c s="4" t="s" r="B5">
        <v>68</v>
      </c>
      <c s="4" t="s" r="C5">
        <v>6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spans="1:2" r="1">
      <c s="1" t="s" r="A1">
        <v>262</v>
      </c>
      <c s="2" t="s" r="B1">
        <v>1</v>
      </c>
    </row>
    <row spans="1:2" r="2">
      <c s="2" t="s" r="B2">
        <v>263</v>
      </c>
    </row>
    <row spans="1:2" r="3">
      <c s="3" t="s" r="A3">
        <v>154</v>
      </c>
    </row>
    <row spans="1:2" r="4">
      <c s="4" t="s" r="A4">
        <v>264</v>
      </c>
      <c s="4" t="s" r="B4">
        <v>265</v>
      </c>
    </row>
    <row spans="1:2" r="5">
      <c s="4" t="s" r="A5">
        <v>266</v>
      </c>
      <c s="6" t="n" r="B5">
        <v>86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6"/>
    <col customWidth="1" max="5" min="5" width="14"/>
  </cols>
  <sheetData>
    <row spans="1:5" r="1">
      <c s="1" t="s" r="A1">
        <v>58</v>
      </c>
      <c s="2" t="s" r="B1">
        <v>1</v>
      </c>
      <c s="2" t="s" r="D1">
        <v>59</v>
      </c>
    </row>
    <row spans="1:5" r="2">
      <c s="2" t="s" r="B2">
        <v>2</v>
      </c>
      <c s="2" t="s" r="C2">
        <v>60</v>
      </c>
      <c s="2" t="s" r="D2">
        <v>32</v>
      </c>
      <c s="2" t="s" r="E2">
        <v>61</v>
      </c>
    </row>
    <row spans="1:5" r="3">
      <c s="3" t="s" r="A3">
        <v>62</v>
      </c>
    </row>
    <row spans="1:5" r="4">
      <c s="4" t="s" r="A4">
        <v>63</v>
      </c>
      <c s="6" t="n" r="B4">
        <v>10969</v>
      </c>
      <c s="6" t="n" r="C4">
        <v>3728</v>
      </c>
      <c s="6" t="n" r="D4">
        <v>3728</v>
      </c>
      <c s="6" t="n" r="E4">
        <v>3116</v>
      </c>
    </row>
    <row spans="1:5" r="5">
      <c s="4" t="s" r="A5">
        <v>64</v>
      </c>
      <c s="5" t="n" r="B5">
        <v>42900</v>
      </c>
      <c s="5" t="n" r="C5">
        <v>14572</v>
      </c>
      <c s="5" t="n" r="D5">
        <v>14827</v>
      </c>
      <c s="5" t="n" r="E5">
        <v>8895</v>
      </c>
    </row>
    <row spans="1:5" r="6">
      <c s="4" t="s" r="A6">
        <v>65</v>
      </c>
      <c s="5" t="n" r="B6">
        <v>53869</v>
      </c>
      <c s="5" t="n" r="C6">
        <v>18300</v>
      </c>
      <c s="5" t="n" r="D6">
        <v>18555</v>
      </c>
      <c s="5" t="n" r="E6">
        <v>12011</v>
      </c>
    </row>
    <row spans="1:5" r="7">
      <c s="4" t="s" r="A7">
        <v>66</v>
      </c>
      <c s="6" t="n" r="B7">
        <v>-53869</v>
      </c>
      <c s="6" t="n" r="C7">
        <v>-18300</v>
      </c>
      <c s="6" t="n" r="D7">
        <v>-18555</v>
      </c>
      <c s="6" t="n" r="E7">
        <v>-12011</v>
      </c>
    </row>
    <row spans="1:5" r="8">
      <c s="4" t="s" r="A8">
        <v>67</v>
      </c>
      <c s="4" t="s" r="B8">
        <v>68</v>
      </c>
      <c s="4" t="s" r="C8">
        <v>68</v>
      </c>
      <c s="4" t="s" r="D8">
        <v>68</v>
      </c>
      <c s="4" t="s" r="E8">
        <v>68</v>
      </c>
    </row>
    <row spans="1:5" r="9">
      <c s="4" t="s" r="A9">
        <v>69</v>
      </c>
      <c s="6" t="n" r="B9">
        <v>-53869</v>
      </c>
      <c s="6" t="n" r="C9">
        <v>-18300</v>
      </c>
      <c s="6" t="n" r="D9">
        <v>-18555</v>
      </c>
      <c s="6" t="n" r="E9">
        <v>-12011</v>
      </c>
    </row>
    <row spans="1:5" r="10">
      <c s="4" t="s" r="A10">
        <v>70</v>
      </c>
      <c s="6" t="n" r="B10">
        <v>0</v>
      </c>
      <c s="6" t="n" r="C10">
        <v>0</v>
      </c>
      <c s="6" t="n" r="D10">
        <v>0</v>
      </c>
      <c s="6" t="n" r="E10">
        <v>0</v>
      </c>
    </row>
    <row spans="1:5" r="11">
      <c s="4" t="s" r="A11">
        <v>71</v>
      </c>
      <c s="5" t="n" r="B11">
        <v>101994394</v>
      </c>
      <c s="5" t="n" r="C11">
        <v>598818619</v>
      </c>
      <c s="5" t="n" r="D11">
        <v>561289638</v>
      </c>
      <c s="5" t="n" r="E11">
        <v>136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4"/>
    <col customWidth="1" max="5" min="5" width="25"/>
    <col customWidth="1" max="6" min="6" width="20"/>
    <col customWidth="1" max="7" min="7" width="10"/>
  </cols>
  <sheetData>
    <row spans="1:7" r="1">
      <c s="1" t="s" r="A1">
        <v>72</v>
      </c>
      <c s="2" t="s" r="B1">
        <v>73</v>
      </c>
      <c s="2" t="s" r="C1">
        <v>74</v>
      </c>
      <c s="2" t="s" r="D1">
        <v>75</v>
      </c>
      <c s="2" t="s" r="E1">
        <v>76</v>
      </c>
      <c s="2" t="s" r="F1">
        <v>77</v>
      </c>
      <c s="2" t="s" r="G1">
        <v>78</v>
      </c>
    </row>
    <row spans="1:7" r="2">
      <c s="4" t="s" r="A2">
        <v>79</v>
      </c>
      <c s="6" t="n" r="B2">
        <v>1365000</v>
      </c>
      <c s="6" t="n" r="C2">
        <v>-1360000</v>
      </c>
      <c s="6" t="n" r="E2">
        <v>-5000</v>
      </c>
      <c s="6" t="n" r="F2">
        <v>-1921</v>
      </c>
      <c s="6" t="n" r="G2">
        <v>-1921</v>
      </c>
    </row>
    <row spans="1:7" r="3">
      <c s="4" t="s" r="A3">
        <v>80</v>
      </c>
      <c s="5" t="n" r="B3">
        <v>1365000000</v>
      </c>
    </row>
    <row spans="1:7" r="4">
      <c s="4" t="s" r="A4">
        <v>81</v>
      </c>
      <c s="5" t="n" r="E4">
        <v>5000</v>
      </c>
      <c s="5" t="n" r="G4">
        <v>5000</v>
      </c>
    </row>
    <row spans="1:7" r="5">
      <c s="4" t="s" r="A5">
        <v>69</v>
      </c>
      <c s="5" t="n" r="F5">
        <v>-12011</v>
      </c>
      <c s="5" t="n" r="G5">
        <v>-12011</v>
      </c>
    </row>
    <row spans="1:7" r="6">
      <c s="4" t="s" r="A6">
        <v>82</v>
      </c>
      <c s="6" t="n" r="B6">
        <v>1365000</v>
      </c>
      <c s="5" t="n" r="C6">
        <v>-1360000</v>
      </c>
      <c s="5" t="n" r="F6">
        <v>-13932</v>
      </c>
      <c s="5" t="n" r="G6">
        <v>-8932</v>
      </c>
    </row>
    <row spans="1:7" r="7">
      <c s="4" t="s" r="A7">
        <v>83</v>
      </c>
      <c s="5" t="n" r="B7">
        <v>1365000000</v>
      </c>
    </row>
    <row spans="1:7" r="8">
      <c s="4" t="s" r="A8">
        <v>84</v>
      </c>
      <c s="6" t="n" r="B8">
        <v>1365000</v>
      </c>
      <c s="5" t="n" r="C8">
        <v>-1360000</v>
      </c>
      <c s="5" t="n" r="F8">
        <v>-13932</v>
      </c>
      <c s="5" t="n" r="G8">
        <v>-8932</v>
      </c>
    </row>
    <row spans="1:7" r="9">
      <c s="4" t="s" r="A9">
        <v>85</v>
      </c>
      <c s="5" t="n" r="B9">
        <v>1365000000</v>
      </c>
    </row>
    <row spans="1:7" r="10">
      <c s="4" t="s" r="A10">
        <v>86</v>
      </c>
      <c s="6" t="n" r="B10">
        <v>40141</v>
      </c>
      <c s="5" t="n" r="C10">
        <v>-34259</v>
      </c>
      <c s="5" t="n" r="G10">
        <v>5882</v>
      </c>
    </row>
    <row spans="1:7" r="11">
      <c s="4" t="s" r="A11">
        <v>87</v>
      </c>
      <c s="5" t="n" r="B11">
        <v>40141045</v>
      </c>
    </row>
    <row spans="1:7" r="12">
      <c s="4" t="s" r="A12">
        <v>88</v>
      </c>
      <c s="6" t="n" r="B12">
        <v>-1304940</v>
      </c>
      <c s="5" t="n" r="C12">
        <v>1304930</v>
      </c>
      <c s="5" t="n" r="G12">
        <v>-10</v>
      </c>
    </row>
    <row spans="1:7" r="13">
      <c s="4" t="s" r="A13">
        <v>89</v>
      </c>
      <c s="5" t="n" r="B13">
        <v>-1304940000</v>
      </c>
    </row>
    <row spans="1:7" r="14">
      <c s="4" t="s" r="A14">
        <v>69</v>
      </c>
      <c s="5" t="n" r="F14">
        <v>-18555</v>
      </c>
      <c s="5" t="n" r="G14">
        <v>-18555</v>
      </c>
    </row>
    <row spans="1:7" r="15">
      <c s="4" t="s" r="A15">
        <v>90</v>
      </c>
      <c s="6" t="n" r="B15">
        <v>100201</v>
      </c>
      <c s="5" t="n" r="C15">
        <v>-89329</v>
      </c>
      <c s="5" t="n" r="F15">
        <v>-32487</v>
      </c>
      <c s="6" t="n" r="G15">
        <v>-21615</v>
      </c>
    </row>
    <row spans="1:7" r="16">
      <c s="4" t="s" r="A16">
        <v>91</v>
      </c>
      <c s="5" t="n" r="B16">
        <v>100201045</v>
      </c>
      <c s="5" t="n" r="G16">
        <v>100201045</v>
      </c>
    </row>
    <row spans="1:7" r="17">
      <c s="4" t="s" r="A17">
        <v>92</v>
      </c>
      <c s="6" t="n" r="B17">
        <v>600</v>
      </c>
      <c s="5" t="n" r="C17">
        <v>74400</v>
      </c>
      <c s="6" t="n" r="G17">
        <v>75000</v>
      </c>
    </row>
    <row spans="1:7" r="18">
      <c s="4" t="s" r="A18">
        <v>93</v>
      </c>
      <c s="5" t="n" r="B18">
        <v>600000</v>
      </c>
    </row>
    <row spans="1:7" r="19">
      <c s="4" t="s" r="A19">
        <v>94</v>
      </c>
      <c s="6" t="n" r="B19">
        <v>6</v>
      </c>
      <c s="5" t="n" r="C19">
        <v>6287</v>
      </c>
      <c s="5" t="n" r="G19">
        <v>6293</v>
      </c>
    </row>
    <row spans="1:7" r="20">
      <c s="4" t="s" r="A20">
        <v>95</v>
      </c>
      <c s="5" t="n" r="B20">
        <v>42943521</v>
      </c>
    </row>
    <row spans="1:7" r="21">
      <c s="4" t="s" r="A21">
        <v>96</v>
      </c>
      <c s="5" t="n" r="C21">
        <v>372000</v>
      </c>
      <c s="6" t="n" r="D21">
        <v>3000</v>
      </c>
      <c s="5" t="n" r="E21">
        <v>-375000</v>
      </c>
    </row>
    <row spans="1:7" r="22">
      <c s="4" t="s" r="A22">
        <v>97</v>
      </c>
      <c s="5" t="n" r="C22">
        <v>22116</v>
      </c>
      <c s="5" t="n" r="G22">
        <v>22116</v>
      </c>
    </row>
    <row spans="1:7" r="23">
      <c s="4" t="s" r="A23">
        <v>98</v>
      </c>
      <c s="5" t="n" r="C23">
        <v>839</v>
      </c>
      <c s="5" t="n" r="G23">
        <v>839</v>
      </c>
    </row>
    <row spans="1:7" r="24">
      <c s="4" t="s" r="A24">
        <v>69</v>
      </c>
      <c s="5" t="n" r="F24">
        <v>-53869</v>
      </c>
      <c s="5" t="n" r="G24">
        <v>-53869</v>
      </c>
    </row>
    <row spans="1:7" r="25">
      <c s="4" t="s" r="A25">
        <v>99</v>
      </c>
      <c s="6" t="n" r="B25">
        <v>100807</v>
      </c>
      <c s="6" t="n" r="C25">
        <v>386313</v>
      </c>
      <c s="6" t="n" r="D25">
        <v>3000</v>
      </c>
      <c s="6" t="n" r="E25">
        <v>-375000</v>
      </c>
      <c s="6" t="n" r="F25">
        <v>-86356</v>
      </c>
      <c s="6" t="n" r="G25">
        <v>28764</v>
      </c>
    </row>
    <row spans="1:7" r="26">
      <c s="4" t="s" r="A26">
        <v>100</v>
      </c>
      <c s="5" t="n" r="B26">
        <v>143744566</v>
      </c>
      <c s="5" t="n" r="G26">
        <v>1002010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s="1" t="s" r="A1">
        <v>101</v>
      </c>
      <c s="2" t="s" r="B1">
        <v>102</v>
      </c>
      <c s="2" t="s" r="C1">
        <v>32</v>
      </c>
      <c s="2" t="s" r="D1">
        <v>2</v>
      </c>
    </row>
    <row spans="1:4" r="2">
      <c s="3" t="s" r="A2">
        <v>103</v>
      </c>
    </row>
    <row spans="1:4" r="3">
      <c s="4" t="s" r="A3">
        <v>104</v>
      </c>
      <c s="8" t="n" r="C3">
        <v>0.04</v>
      </c>
      <c s="7" t="n" r="D3">
        <v>0.125</v>
      </c>
    </row>
    <row spans="1:4" r="4">
      <c s="4" t="s" r="A4">
        <v>105</v>
      </c>
      <c s="6" t="n" r="B4">
        <v>10</v>
      </c>
      <c s="6" t="n" r="C4">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6"/>
    <col customWidth="1" max="5" min="5" width="14"/>
  </cols>
  <sheetData>
    <row spans="1:5" r="1">
      <c s="1" t="s" r="A1">
        <v>106</v>
      </c>
      <c s="2" t="s" r="B1">
        <v>1</v>
      </c>
      <c s="2" t="s" r="D1">
        <v>59</v>
      </c>
    </row>
    <row spans="1:5" r="2">
      <c s="2" t="s" r="B2">
        <v>2</v>
      </c>
      <c s="2" t="s" r="C2">
        <v>60</v>
      </c>
      <c s="2" t="s" r="D2">
        <v>32</v>
      </c>
      <c s="2" t="s" r="E2">
        <v>61</v>
      </c>
    </row>
    <row spans="1:5" r="3">
      <c s="3" t="s" r="A3">
        <v>107</v>
      </c>
    </row>
    <row spans="1:5" r="4">
      <c s="4" t="s" r="A4">
        <v>69</v>
      </c>
      <c s="6" t="n" r="B4">
        <v>-53869</v>
      </c>
      <c s="6" t="n" r="C4">
        <v>-18300</v>
      </c>
      <c s="6" t="n" r="D4">
        <v>-18555</v>
      </c>
      <c s="6" t="n" r="E4">
        <v>-12011</v>
      </c>
    </row>
    <row spans="1:5" r="5">
      <c s="3" t="s" r="A5">
        <v>108</v>
      </c>
    </row>
    <row spans="1:5" r="6">
      <c s="4" t="s" r="A6">
        <v>109</v>
      </c>
      <c s="5" t="n" r="B6">
        <v>79</v>
      </c>
    </row>
    <row spans="1:5" r="7">
      <c s="4" t="s" r="A7">
        <v>110</v>
      </c>
      <c s="5" t="n" r="B7">
        <v>685</v>
      </c>
    </row>
    <row spans="1:5" r="8">
      <c s="3" t="s" r="A8">
        <v>111</v>
      </c>
    </row>
    <row spans="1:5" r="9">
      <c s="4" t="s" r="A9">
        <v>35</v>
      </c>
      <c s="5" t="n" r="B9">
        <v>-904</v>
      </c>
    </row>
    <row spans="1:5" r="10">
      <c s="4" t="s" r="A10">
        <v>41</v>
      </c>
      <c s="5" t="n" r="B10">
        <v>1652</v>
      </c>
      <c s="5" t="n" r="C10">
        <v>686</v>
      </c>
      <c s="5" t="n" r="D10">
        <v>941</v>
      </c>
      <c s="5" t="n" r="E10">
        <v>150</v>
      </c>
    </row>
    <row spans="1:5" r="11">
      <c s="4" t="s" r="A11">
        <v>112</v>
      </c>
      <c s="5" t="n" r="B11">
        <v>-52357</v>
      </c>
      <c s="5" t="n" r="C11">
        <v>-17614</v>
      </c>
      <c s="5" t="n" r="D11">
        <v>-17614</v>
      </c>
      <c s="5" t="n" r="E11">
        <v>-11861</v>
      </c>
    </row>
    <row spans="1:5" r="12">
      <c s="3" t="s" r="A12">
        <v>113</v>
      </c>
    </row>
    <row spans="1:5" r="13">
      <c s="4" t="s" r="A13">
        <v>114</v>
      </c>
      <c s="5" t="n" r="B13">
        <v>-41055</v>
      </c>
    </row>
    <row spans="1:5" r="14">
      <c s="4" t="s" r="A14">
        <v>115</v>
      </c>
      <c s="5" t="n" r="B14">
        <v>-41055</v>
      </c>
    </row>
    <row spans="1:5" r="15">
      <c s="3" t="s" r="A15">
        <v>116</v>
      </c>
    </row>
    <row spans="1:5" r="16">
      <c s="4" t="s" r="A16">
        <v>42</v>
      </c>
      <c s="5" t="n" r="B16">
        <v>48748</v>
      </c>
    </row>
    <row spans="1:5" r="17">
      <c s="4" t="s" r="A17">
        <v>117</v>
      </c>
      <c s="5" t="n" r="C17">
        <v>12053</v>
      </c>
      <c s="5" t="n" r="D17">
        <v>12053</v>
      </c>
      <c s="5" t="n" r="E17">
        <v>9062</v>
      </c>
    </row>
    <row spans="1:5" r="18">
      <c s="4" t="s" r="A18">
        <v>118</v>
      </c>
      <c s="5" t="n" r="C18">
        <v>-5184</v>
      </c>
      <c s="5" t="n" r="D18">
        <v>-5184</v>
      </c>
    </row>
    <row spans="1:5" r="19">
      <c s="4" t="s" r="A19">
        <v>119</v>
      </c>
      <c s="6" t="n" r="B19">
        <v>75000</v>
      </c>
      <c s="5" t="n" r="C19">
        <v>5882</v>
      </c>
      <c s="5" t="n" r="D19">
        <v>5882</v>
      </c>
    </row>
    <row spans="1:5" r="20">
      <c s="4" t="s" r="A20">
        <v>120</v>
      </c>
      <c s="6" t="n" r="C20">
        <v>-10</v>
      </c>
      <c s="6" t="n" r="D20">
        <v>-10</v>
      </c>
    </row>
    <row spans="1:5" r="21">
      <c s="4" t="s" r="A21">
        <v>121</v>
      </c>
      <c s="4" t="s" r="B21">
        <v>68</v>
      </c>
      <c s="4" t="s" r="C21">
        <v>68</v>
      </c>
      <c s="4" t="s" r="D21">
        <v>68</v>
      </c>
      <c s="5" t="n" r="E21">
        <v>5000</v>
      </c>
    </row>
    <row spans="1:5" r="22">
      <c s="4" t="s" r="A22">
        <v>122</v>
      </c>
      <c s="6" t="n" r="B22">
        <v>123748</v>
      </c>
      <c s="6" t="n" r="C22">
        <v>12741</v>
      </c>
      <c s="6" t="n" r="D22">
        <v>12741</v>
      </c>
      <c s="5" t="n" r="E22">
        <v>14062</v>
      </c>
    </row>
    <row spans="1:5" r="23">
      <c s="4" t="s" r="A23">
        <v>123</v>
      </c>
      <c s="5" t="n" r="B23">
        <v>30336</v>
      </c>
      <c s="5" t="n" r="C23">
        <v>-4873</v>
      </c>
      <c s="5" t="n" r="D23">
        <v>-4873</v>
      </c>
      <c s="5" t="n" r="E23">
        <v>2201</v>
      </c>
    </row>
    <row spans="1:5" r="24">
      <c s="4" t="s" r="A24">
        <v>124</v>
      </c>
      <c s="5" t="n" r="B24">
        <v>2342</v>
      </c>
      <c s="5" t="n" r="C24">
        <v>7215</v>
      </c>
      <c s="5" t="n" r="D24">
        <v>7215</v>
      </c>
      <c s="5" t="n" r="E24">
        <v>5014</v>
      </c>
    </row>
    <row spans="1:5" r="25">
      <c s="4" t="s" r="A25">
        <v>125</v>
      </c>
      <c s="6" t="n" r="B25">
        <v>32678</v>
      </c>
      <c s="6" t="n" r="C25">
        <v>2342</v>
      </c>
      <c s="6" t="n" r="D25">
        <v>2342</v>
      </c>
      <c s="6" t="n" r="E25">
        <v>7215</v>
      </c>
    </row>
    <row spans="1:5" r="26">
      <c s="3" t="s" r="A26">
        <v>126</v>
      </c>
    </row>
    <row spans="1:5" r="27">
      <c s="4" t="s" r="A27">
        <v>127</v>
      </c>
      <c s="4" t="s" r="B27">
        <v>68</v>
      </c>
      <c s="4" t="s" r="C27">
        <v>68</v>
      </c>
      <c s="4" t="s" r="D27">
        <v>68</v>
      </c>
      <c s="4" t="s" r="E27">
        <v>68</v>
      </c>
    </row>
    <row spans="1:5" r="28">
      <c s="4" t="s" r="A28">
        <v>128</v>
      </c>
      <c s="4" t="s" r="B28">
        <v>68</v>
      </c>
      <c s="4" t="s" r="C28">
        <v>68</v>
      </c>
      <c s="4" t="s" r="D28">
        <v>68</v>
      </c>
      <c s="4" t="s" r="E28">
        <v>68</v>
      </c>
    </row>
    <row spans="1:5" r="29">
      <c s="3" t="s" r="A29">
        <v>129</v>
      </c>
    </row>
    <row spans="1:5" r="30">
      <c s="4" t="s" r="A30">
        <v>130</v>
      </c>
      <c s="6" t="n" r="B30">
        <v>22116</v>
      </c>
    </row>
    <row spans="1:5" r="31">
      <c s="4" t="s" r="A31">
        <v>98</v>
      </c>
      <c s="5" t="n" r="B31">
        <v>839</v>
      </c>
    </row>
    <row spans="1:5" r="32">
      <c s="4" t="s" r="A32">
        <v>131</v>
      </c>
      <c s="5" t="n" r="B32">
        <v>375000</v>
      </c>
    </row>
    <row spans="1:5" r="33">
      <c s="4" t="s" r="A33">
        <v>94</v>
      </c>
      <c s="6" t="n" r="B33">
        <v>629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 (Unaud</vt:lpstr>
      <vt:lpstr>STATEMENTS OF STOCKHOLDERS' EQU</vt:lpstr>
      <vt:lpstr>STATEMENTS OF STOCKHOLDERS' EQ6</vt:lpstr>
      <vt:lpstr>STATEMENTS OF CASH FLOWS (Unaud</vt:lpstr>
      <vt:lpstr>NATURE OF OPERATIONS AND BASIS </vt:lpstr>
      <vt:lpstr>SUMMARY OF SIGNIFICANT ACCOUNTI</vt:lpstr>
      <vt:lpstr>GOING CONCERN</vt:lpstr>
      <vt:lpstr>EQUIPMENT</vt:lpstr>
      <vt:lpstr>INTANGIBLE ASSETS</vt:lpstr>
      <vt:lpstr>LOAN PAYABLE - RELATED PARTY LO</vt:lpstr>
      <vt:lpstr>CAPITAL STOCK</vt:lpstr>
      <vt:lpstr>INCOME TAXES</vt:lpstr>
      <vt:lpstr>SUMMARY OF SIGNIFICANT ACCOUN16</vt:lpstr>
      <vt:lpstr>EQUIPMENT (Tables)</vt:lpstr>
      <vt:lpstr>INTANGIBLE ASSETS (Tables)</vt:lpstr>
      <vt:lpstr>INCOME TAXES (Tables)</vt:lpstr>
      <vt:lpstr>NATURE OF OPERATIONS AND BASI20</vt:lpstr>
      <vt:lpstr>SUMMARY OF SIGNIFICANT ACCOUN21</vt:lpstr>
      <vt:lpstr>GOING CONCERN (Detail Textuals)</vt:lpstr>
      <vt:lpstr>EQUIPMENT (Details)</vt:lpstr>
      <vt:lpstr>EQUIPMENT (Detail Textuals)</vt:lpstr>
      <vt:lpstr>INTANGIBLE ASSETS (Details)</vt:lpstr>
      <vt:lpstr>INTANGIBLE ASSETS (Detail Textu</vt:lpstr>
      <vt:lpstr>LOAN PAYABLE - RELATED PARTY 27</vt:lpstr>
      <vt:lpstr>CAPITAL STOCK (Detail Textuals)</vt:lpstr>
      <vt:lpstr>INCOME TAXES (Details)</vt:lpstr>
      <vt:lpstr>INCOME TAXES (Details 1)</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27:39Z</dcterms:created>
  <dcterms:modified xmlns:dcterms="http://purl.org/dc/terms/" xmlns:xsi="http://www.w3.org/2001/XMLSchema-instance" xsi:type="dcterms:W3CDTF">2015-11-04T06:27:39Z</dcterms:modified>
  <dc:title xmlns:dc="http://purl.org/dc/elements/1.1/">Untitled</dc:title>
  <dc:description xmlns:dc="http://purl.org/dc/elements/1.1/"/>
  <dc:subject xmlns:dc="http://purl.org/dc/elements/1.1/"/>
  <cp:keywords/>
  <cp:category/>
</cp:coreProperties>
</file>